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ermal " sheetId="2" r:id="rId2"/>
    <s:sheet name="Risk_Return Detail Data- Perma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LEGG MASON PARTNERS VARIABLE EQUITY TRUST</t>
  </si>
  <si>
    <t>Central Index Key</t>
  </si>
  <si>
    <t>dei_EntityCentralIndexKey</t>
  </si>
  <si>
    <t>Amendment Flag</t>
  </si>
  <si>
    <t>dei_AmendmentFlag</t>
  </si>
  <si>
    <t>false</t>
  </si>
  <si>
    <t>Document Creation Date</t>
  </si>
  <si>
    <t>dei_DocumentCreationDate</t>
  </si>
  <si>
    <t>Mar. 4,
		2016</t>
  </si>
  <si>
    <t>Document Effective Date</t>
  </si>
  <si>
    <t>dei_DocumentEffectiveDate</t>
  </si>
  <si>
    <t>Prospectus Date</t>
  </si>
  <si>
    <t>rr_ProspectusDate</t>
  </si>
  <si>
    <t>May 1,
		2015</t>
  </si>
  <si>
    <t>May. 01, 2015</t>
  </si>
  <si>
    <t>LEGG MASON PARTNERS VARIABLE EQUITY TRUST SUPPLEMENT DATED MARCH 4, 2016 TO THE PROSPECTUS OF PERMAL ALTERNATIVE SELECT VIT PORTFOLIO DATED MAY 1, 2015 The Board of Trustees has approved the engagement of Electron Capital Partners, LLC (“Electron”) as a subadviser to manage an equity hedge — long/short equity strategy for the fund. Electron is expected to start managing a portion of the funds assets as early as March 16, 2016. The section of the Prospectus titled “Principal investment strategies” is supplemented with the following text: Investment strategy Subadviser Equity Hedge Electron Capital Partners, LLC The sections of the Prospectus titled “Principal risks” and “More on the funds investment strategies, investments and risks  More on risks of investing in the fund” are supplemented with the following text: Utilities sector risk. Investments in energy related utilities companies involve special considerations, including the risk of changing commodity prices, government regulation and oversight, increased tariffs, changes in tax laws, interest rate fluctuations and changes in the cost of providing utility services. The utilities sector is also subject to potential terrorist attacks, natural disasters and severe weather conditions, as well as regulatory and operational burdens associated with the operation and maintenance of facilities.</t>
  </si>
  <si>
    <t>Supplement [Text Block]</t>
  </si>
  <si>
    <t>lmpvet_SupplementTextBlock</t>
  </si>
  <si>
    <t>Permal Alternative Select VIT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17634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27"/>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ermal </vt:lpstr>
      <vt:lpstr>Risk_Return Detail Data- Perma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08:26:14Z</dcterms:created>
  <dcterms:modified xmlns:dcterms="http://purl.org/dc/terms/" xmlns:xsi="http://www.w3.org/2001/XMLSchema-instance" xsi:type="dcterms:W3CDTF">2016-03-09T08:26:14Z</dcterms:modified>
  <dc:title xmlns:dc="http://purl.org/dc/elements/1.1/">Untitled</dc:title>
  <dc:description xmlns:dc="http://purl.org/dc/elements/1.1/"/>
  <dc:subject xmlns:dc="http://purl.org/dc/elements/1.1/"/>
  <cp:keywords/>
  <cp:category/>
</cp:coreProperties>
</file>